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DESCRIPTION OF BUSINESS" sheetId="6" r:id="rId6"/>
    <s:sheet name="2. SUMMARY OF SIGNIFICANT ACCOU" sheetId="7" r:id="rId7"/>
    <s:sheet name="3. FAIR VALUE" sheetId="8" r:id="rId8"/>
    <s:sheet name="4. BALANCE SHEET COMPONENTS" sheetId="9" r:id="rId9"/>
    <s:sheet name="5. INTANGIBLE ASSETS" sheetId="10" r:id="rId10"/>
    <s:sheet name="6. COMMITMENTS AND CONTINGENCIE" sheetId="11" r:id="rId11"/>
    <s:sheet name="7. STOCKHOLDERS EQUITY" sheetId="12" r:id="rId12"/>
    <s:sheet name="2. SUMMARY OF SIGNIFICANT ACC13" sheetId="13" r:id="rId13"/>
    <s:sheet name="2. SUMMARY OF SIGNIFICANT ACC14" sheetId="14" r:id="rId14"/>
    <s:sheet name="3. FAIR VALUE (Tables)" sheetId="15" r:id="rId15"/>
    <s:sheet name="4. BALANCE SHEET COMPONENTS (Ta" sheetId="16" r:id="rId16"/>
    <s:sheet name="5. INTANGIBLE ASSETS (Tables)" sheetId="17" r:id="rId17"/>
    <s:sheet name="7. STOCKHOLDERS EQUITY (Tables)" sheetId="18" r:id="rId18"/>
    <s:sheet name="2. SUMMARY OF SIGNIFICANT ACC19" sheetId="19" r:id="rId19"/>
    <s:sheet name="3. FAIR VALUE (Details)" sheetId="20" r:id="rId20"/>
    <s:sheet name="3. FAIR VALUE (Details 1)" sheetId="21" r:id="rId21"/>
    <s:sheet name="3. FAIR VALUE (Details 2)" sheetId="22" r:id="rId22"/>
    <s:sheet name="3. FAIR VALUE (Details 3)" sheetId="23" r:id="rId23"/>
    <s:sheet name="4. BALANCE SHEET COMPONENTS (De" sheetId="24" r:id="rId24"/>
    <s:sheet name="4. BALANCE SHEET COMPONENTS (25" sheetId="25" r:id="rId25"/>
    <s:sheet name="4. BALANCE SHEET COMPONENTS (26" sheetId="26" r:id="rId26"/>
    <s:sheet name="5. INTANGIBLE ASSETS (Details)" sheetId="27" r:id="rId27"/>
    <s:sheet name="5. INTANGIBLE ASSETS (Details N" sheetId="28" r:id="rId28"/>
    <s:sheet name="7. STOCKHOLDERS EQUITY (Details" sheetId="29" r:id="rId29"/>
    <s:sheet name="7. STOCKHOLDERS EQUITY (Detai30" sheetId="30" r:id="rId30"/>
    <s:sheet name="7. STOCKHOLDERS EQUITY (Detai31" sheetId="31" r:id="rId31"/>
    <s:sheet name="7. STOCKHOLDERS EQUITY (Detai32" sheetId="32" r:id="rId32"/>
  </s:sheets>
  <s:definedNames/>
  <s:calcPr calcId="124519" calcMode="auto" fullCalcOnLoad="1"/>
</s:workbook>
</file>

<file path=xl/sharedStrings.xml><?xml version="1.0" encoding="utf-8"?>
<sst xmlns="http://schemas.openxmlformats.org/spreadsheetml/2006/main" uniqueCount="263">
  <si>
    <t>Document and Entity Information - shares</t>
  </si>
  <si>
    <t>3 Months Ended</t>
  </si>
  <si>
    <t>Mar. 31, 2016</t>
  </si>
  <si>
    <t>May. 06, 2016</t>
  </si>
  <si>
    <t>Document And Entity Information</t>
  </si>
  <si>
    <t>Entity Registrant Name</t>
  </si>
  <si>
    <t xml:space="preserve">TENAX THERAPEUTICS, INC. </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Balance Sheets (Unaudited) - USD ($)</t>
  </si>
  <si>
    <t>Dec. 31, 2015</t>
  </si>
  <si>
    <t>ASSETS</t>
  </si>
  <si>
    <t>Cash and cash equivalents</t>
  </si>
  <si>
    <t>Marketable securities</t>
  </si>
  <si>
    <t>Accounts receivable</t>
  </si>
  <si>
    <t>Prepaid expenses</t>
  </si>
  <si>
    <t>Total current assets</t>
  </si>
  <si>
    <t>Property and equipment, net</t>
  </si>
  <si>
    <t>Intangible assets, net</t>
  </si>
  <si>
    <t>Goodwill</t>
  </si>
  <si>
    <t>Other assets</t>
  </si>
  <si>
    <t>Total assets</t>
  </si>
  <si>
    <t>Current liabilities</t>
  </si>
  <si>
    <t>Accounts payable</t>
  </si>
  <si>
    <t>Accrued liabilities</t>
  </si>
  <si>
    <t>Warrant liabilities</t>
  </si>
  <si>
    <t>Total current liabilities</t>
  </si>
  <si>
    <t>Deferred tax liability</t>
  </si>
  <si>
    <t>Total liabilities</t>
  </si>
  <si>
    <t>Commitments and contingencies; see Note 6</t>
  </si>
  <si>
    <t xml:space="preserve"> </t>
  </si>
  <si>
    <t>Stockholders' equity</t>
  </si>
  <si>
    <t>Common stock, par value $.0001 per share; authorized 400,000,000 shares; issued and outstanding 28,119,771 and 28,119,694, respectively</t>
  </si>
  <si>
    <t>Additional paid-in capital</t>
  </si>
  <si>
    <t>Accumulated other comprehensive gain/(loss)</t>
  </si>
  <si>
    <t>Accumulated deficit</t>
  </si>
  <si>
    <t>Total stockholders' equity</t>
  </si>
  <si>
    <t>Total liabilities and stockholders' equity</t>
  </si>
  <si>
    <t>Balance Sheets (Parenthetical) - $ / shares</t>
  </si>
  <si>
    <t>Common stock, par value</t>
  </si>
  <si>
    <t>$ .0001</t>
  </si>
  <si>
    <t>Common stock, authorized</t>
  </si>
  <si>
    <t>Common stock, issued</t>
  </si>
  <si>
    <t>Common stock, outstanding</t>
  </si>
  <si>
    <t>Statements of Operations (Unaudited) - USD ($)</t>
  </si>
  <si>
    <t>Mar. 31, 2015</t>
  </si>
  <si>
    <t>Operating expenses</t>
  </si>
  <si>
    <t>General and administrative</t>
  </si>
  <si>
    <t>Research and development</t>
  </si>
  <si>
    <t>Total operating expenses</t>
  </si>
  <si>
    <t>Net operating loss</t>
  </si>
  <si>
    <t>Interest expense</t>
  </si>
  <si>
    <t>Other income, net</t>
  </si>
  <si>
    <t>Net loss</t>
  </si>
  <si>
    <t>Unrealized gain on marketable securities</t>
  </si>
  <si>
    <t>Total comprehensive loss</t>
  </si>
  <si>
    <t>Net loss per share, basic and diluted</t>
  </si>
  <si>
    <t>Weighted average number of common shares outstanding, basic and diluted</t>
  </si>
  <si>
    <t>Statements of Cash Flows (Unaudited) - USD ($)</t>
  </si>
  <si>
    <t>CASH FLOWS FROM OPERATING ACTIVITIES</t>
  </si>
  <si>
    <t>Net Loss</t>
  </si>
  <si>
    <t>Adjustments to reconcile net loss to net cash used in operating activities</t>
  </si>
  <si>
    <t>Depreciation and amortization</t>
  </si>
  <si>
    <t>Issuance and vesting of compensatory stock options and warrants</t>
  </si>
  <si>
    <t>Issuance of common stock as compensation</t>
  </si>
  <si>
    <t>Change in fair value of warrants</t>
  </si>
  <si>
    <t>Amortization of premium on marketable securities</t>
  </si>
  <si>
    <t>Changes in operating assets and liabilities</t>
  </si>
  <si>
    <t>Accounts receivable, prepaid expenses and other assets</t>
  </si>
  <si>
    <t>Accounts payable and accrued liabilities</t>
  </si>
  <si>
    <t>Net cash used in operating activities</t>
  </si>
  <si>
    <t>CASH FLOWS FROM INVESTING ACTIVITIES</t>
  </si>
  <si>
    <t>Purchase of marketable securities</t>
  </si>
  <si>
    <t>Sale of marketable securities</t>
  </si>
  <si>
    <t>Purchase of property and equipment</t>
  </si>
  <si>
    <t>Capitalization of patent costs and license rights</t>
  </si>
  <si>
    <t>Net cash provided by investing activities</t>
  </si>
  <si>
    <t>CASH FLOWS FROM FINANCING ACTIVITIES</t>
  </si>
  <si>
    <t>Payments on notes - short-term</t>
  </si>
  <si>
    <t>Net cash used in financing activities</t>
  </si>
  <si>
    <t>Net change in cash and cash equivalents</t>
  </si>
  <si>
    <t>Cash and cash equivalents, beginning of period</t>
  </si>
  <si>
    <t>Cash and cash equivalents, end of period</t>
  </si>
  <si>
    <t>Cash paid for:</t>
  </si>
  <si>
    <t>Interest</t>
  </si>
  <si>
    <t>1. DESCRIPTION OF BUSINESS</t>
  </si>
  <si>
    <t>Accounting Policies [Abstract]</t>
  </si>
  <si>
    <t>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6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t>
  </si>
  <si>
    <t>2. SUMMARY OF SIGNIFICANT ACCOUNTING POLICIES</t>
  </si>
  <si>
    <t>Basis
of Presentation 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transition report
on Form 10-KT for the transition period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Operating results for
the three month period ended March 31, 2016 is not necessarily indicative of results for the full year or any other future periods.
As such, it is suggested that these condensed consolidated financial statements be read in conjunction with the consolidated financial
statements and notes thereto included in the Companys transition report on Form 10-KT for the transition period ended
December 31, 2015. Use
of Estimates 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densed consolidated financial statements include the accounts and transactions of Tenax Therapeutics, Inc. and
Life Newco, Inc. All material intercompany transactions and balances have been eliminated in consolidation. Goodwill 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months ended March 31, 2016. Liquidity
and Managements Plan At
March 31, 2016, the Company had cash and cash equivalents, including the fair value of its marketable securities, of approximately
$34.8 million. The Company used $3.3 million of cash for operating activities during the three months ended March 31, 2016 and
had stockholders equity of $55.3 million, versus $60.4 million at December 31, 2015. The Company expects that it has sufficient
cash to manage the business through calendar year 2017, although this assumes that the Company does not accelerate the development
of other opportunities that are available to the Company or otherwise face unexpected events, costs or contingencies, any of which
could affect the Companys cash requirements. Additional
capital will likely be required to support the Companys future commercialization activities, including the anticipated
commercial launch of levosimendan for low cardiac output syndrome (LCOS), and the development of other products
or indications which may be acquired or licensed by the Company, and general working capital requirements. Based on product development
timelines the ability to scale up or reduce personnel and associated costs are factors considered throughout the product development
life cycle.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Net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warrants, preferred stock and convertible notes. The
following outstanding options, warrants and restricted stock were excluded from the computation of basic and diluted net loss
per share for the periods presented because including them would have had an anti-dilutive effect.
Three
months ended March 31,
2016 2015
Options
to purchase common stock 4,032,698 3,693,407
Warrants
to purchase common stock 2,728,236 2,728,236
Restricted
stock 241 256 Recent
Accounting Pronouncements In March
2016, the Financial Accounting Standards Board, or FASB, issued a new accounting standard intended to simplify various
aspects related to how share-based payments are accounted for and presented in the financial statements. The new
guidance includes provisions to reduce the complexity related to income taxes, statement of cash flows, and forfeitures when
accounting for share-based payment transactions. The new standard is effective for annual periods beginning after December
15, 2017, and interim periods within annual periods beginning after December 15, 2018. Early adoption is permitted. The
Company is currently evaluating the impact that this new standard will have on its condensed consolidated financial
statements and related disclosures. In
May 2014, the FASB issued a new accounting standard that supersedes nearly all existing revenue recognition guidance
under GAAP.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In March 2016, the FASB issued a new standard to clarify the implementation guidance on
principal versus agent considerations, and in April 2016, the FASB issued a new standard to clarify the implementation
guidance on identifying performance obligations and licensing.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it does not believe adoption of this standard will have a material impact on its
condensed consolidated financial statements and related disclosures. In
February 2016, the FASB, issued a new accounting standard intended to improve financial reporting regarding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 The new standard is effective for financial
statements beginning after December 15, 2018, and interim periods within those annual periods. Early adoption is permitted.
The Company is currently evaluating the impact that this new standard will have on its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densed consolidated financial statements.</t>
  </si>
  <si>
    <t>3. FAIR VALUE</t>
  </si>
  <si>
    <t>Fair Value Disclosures [Abstract]</t>
  </si>
  <si>
    <t>The
Company records its financial assets and liabilities in accordance with the FASB Accounting Standards Codification (ASC)
820 Fair Value Measurements. The Company's balance sheet includes the following financial instruments: cash and cash equivalents,
investments in marketable securities, short-term notes payable, and warrant liabilities.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interest and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March 31, 2016, the Company believes that the costs of its investments are recoverable in all material respects. The
following tables summarize the fair value of the Companys investments by type. The estimated fair value of the Companys
fixed income investments are classified as Level 2 in the fair value hierarchy as defined in U.S. GAAP. These fair values are
obtained from independent pricing services which utilize Level 2 inputs:
March
31, 2016
Amortized
Cost Accrued
Interest Gross
Unrealized Gains Gross
Unrealized Losses Estimated
Fair Value
Corporate
debt securities $ 31,286,754 $ 248,070 $ 42,587 $ (31,792 ) $ 31,545,619
The
following table summarizes the scheduled maturity for the Companys investments at March 31, 2016 and December 31, 2015.
March
31, 2016 December
31, 2015
Maturing
in one year or less $ 12,511,010 $ 16,528,494
Maturing
after one year through three years 19,034,609 18,019,054
Total
investments $ 31,545,619 $ 34,547,548 Warrant
liability On
July 23, 2013, the Company issued common stock warrants in connection with the issuance of Series C 8% Preferred Stock (the Series
C Warrants). These Series C Warrants contain certain down-round price protection clauses and in accordance
with ASC 815-40-35-9, the Company classifies these warrants as a current liability and the subsequent changes in fair value are
recorded as a component of other expense. Financial
assets or liabilities are considered Level 3 when their fair values are determined using pricing models, discounted cash
flow methodologies or similar techniques and at least one significant model assumption or input is unobservable. The Series C
Warrants are measured using the Monte Carlo valuation model which is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is used for the Series C Warrants to appropriately value the potential future exercise price adjustments triggered
by the anti-dilution provisions. This requires Level 3 inputs which are based on the Companys estimates of the probability
and timing of potential future financings and fundamental transactions. The other assumptions used by the Company are summarized
in the following table for the Series C Warrants that were outstanding as of March 31, 2016 and December 31, 2015.
Series
C Warrants March
31, 2016 December
31, 2015
Closing
stock price $ 2.05 $ 3.28
Expected
dividend rate 0
% 0
%
Expected
stock price volatility 88.68
% 84.08
%
Risk-free
interest rate 0.92
% 1.44
%
Expected
life (years) 3.31 3.56 As of March 31, 2016, the fair value of the warrant liability was $293,438. The Company recorded a gain of $230,902 for the
change in fair value as a component of other income on the condensed consolidated statement of comprehensive loss for the
three months ended March 31, 2016. As
of March 31, 2016, there were 240,523 Series C Warrants outstanding. The
following tables summarize information regarding assets and liabilities measured at fair value on a recurring basis as of March
31, 2016 and December 31, 2015:
Fair
Value Measurements at Reporting Date Using
Balance
as of March 31, 2016 Quoted
prices in Active Markets for Identical Securities (Level 1) Significant
Other Observable Inputs (Level 2) Significant
Unobservable Inputs (Level 3)
Current
Assets
Cash
and cash equivalents $ 3,262,518 $ 3,262,518 $ - $ -
Marketable
securities $ 12,511,010 $ - $ 12,511,010 $ -
Long-term
Assets
Marketable
securities $ 19,034,609 $ - $ 19,034,609 $ -
Current
Liabilities
Warrant
liabilities $ 293,438 $ - $ - $ 293,438
Fair
Value Measurements at Reporting Date Using
Balance
as of December 31, 2015 Quoted
prices in Active Markets for Identical Securities (Level 1) Significant
Other Observable Inputs (Level 2) Significant
Unobservable Inputs (Level 3)
Current
Assets
Cash
and cash equivalents $ 3,660,453 $ 3,660,453 $ - $ -
Marketable
securities $ 16,528,494 $ - $ 16,528,494 $ -
Long-term
Assets
Marketable
securities $ 18,019,054 $ - $ 18,019,054 $ -
Current
Liabilities
Warrant
liabilities $ 524,340 $ - $ - $ 524,340 There
were no significant transfers between levels in the three months ended March 31, 2016.</t>
  </si>
  <si>
    <t>4. BALANCE SHEET COMPONENTS</t>
  </si>
  <si>
    <t>Notes to Financial Statements</t>
  </si>
  <si>
    <t xml:space="preserve">Property
and equipment, net Property
and equipment consist of the following as of March 31, 2016 and December 31, 2015:
March
31, 2016 December
31, 2015
Laboratory
equipment $ 514,214 $ 514,214
Computer
equipment and software 142,868 139,984
Office
furniture and fixtures 130,192 130,192
787,274 784,390
Less:
Accumulated depreciation (753,241 ) (748,604 )
$ 34,033 $ 35,786 Depreciation
expense was approximately $5,000 and $17,000 for the three months ended March 31, 2016 and 2015, respectively. Accrued
liabilities Accrued
liabilities consist of the following as of March 31, 2016 and December 31, 2015:
March
31, 2016 December
31, 2015
Operating
costs $ 3,753,623 $ 2,559,092
Employee
related 76,719 545,715
$ 3,830,342 $ 3,104,807 </t>
  </si>
  <si>
    <t>5. INTANGIBLE ASSETS</t>
  </si>
  <si>
    <t>Goodwill and Intangible Assets Disclosure [Abstract]</t>
  </si>
  <si>
    <t>The
following table summarizes the Companys intangible assets as of March 31, 2016 and December 31, 2015:
Asset Category Weighted
Average Amortization Period (in Years) Value Assigned Accumulated
Amortization Impairments Carrying
Value (Net of Impairments and Accumulated Amortization)
IPR&amp;D N/A 22,000,000 - - 22,000,000
Total $ 22,000,000 $ - $ 22,000,000 The
aggregate amortization expense on the above intangibles was $0 and $18,426, for the three months ended March 31, 2016 and 2015,
respectively. In
Process Research and Development The
levosimendan product in Phase III clinical trial represents an in process research and development (IPR&amp;D) asset.
The IPR&amp;D asset is a research and development project rather than a product or process already in service or being sold. Research
and development intangible assets are considered indefinite-lived until the abandonment or completion of the associated research
and development efforts. If abandoned, the assets would be impaired. Research and development expenditures that are incurred after
the acquisition, including those for completing the research and development activities related to the acquired intangible research
and development assets, are generally expensed as incurred. Patents
and License Rights The
Company currently holds, has filed for, or owns exclusive rights to, U.S. and worldwide patents covering 9 various methods and
uses of its perfluorocarbon (PFC) technology. It capitalizes amounts paid to third parties for legal fees, application
fees and other direct costs incurred in the filing and prosecution of its patent applications. These capitalized costs are amortized
on a straight-line method over their useful life or legal life, whichever is shorter. The Company capitalized patent costs of
approximately $0 and $15,000, for the three months ended March 31, 2016 and 2015, respectively. During
the quarter ending April 30, 2015, the Company completed its annual impairment test of its patents and license rights. The
Company wrote-off approximately $929,000 of capitalized costs for patent applications that were withdrawn or abandoned during
the prior fiscal year ended April 30, 2015. These asset impairment charges primarily related to the Companys PFC formulations
which were determined not to be a core component of the Companys development strategy. Trademarks The
Company currently holds, or has filed for, trademarks to protect the use of names and descriptions of its products and technology.
It capitalizes amounts paid to third parties for legal fees, application fees and other direct costs incurred in the filing and
prosecution of its trademark applications. These trademarks are evaluated annually for impairment in accordance with ASC 350,
Intangibles  Goodwill and Other. The Company evaluates (i) its expected use of the underlying asset, (ii) any laws, regulations,
or contracts that may limit the useful life, (iii) the effects of obsolescence, demand, competition, and stability of the industry,
and (iv) the level of costs to be incurred to commercialize the underlying asset. The Company did not capitalize any trademark
costs for the three months ended March 31, 2016 and 2015. The
Company wrote-off trademark costs of approximately $106,000 for the prior fiscal year ended April 30, 2015. These asset impairment
charges primarily related to the Companys PFC formulations which were determined not to be a core component of the Companys
development strategy.</t>
  </si>
  <si>
    <t>6. COMMITMENTS AND CONTINGENCIES</t>
  </si>
  <si>
    <t>Commitments and Contingencies Disclosure [Abstract]</t>
  </si>
  <si>
    <t>Simdax
license agreement 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 year term in each country in the Territory until the expiration of Orions patent
rights in the Product in such country. 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the Company must pay Orion a royalty based on net sales of the Product in the Territory for as long as Life
Newco sells the Product in the Territory. As
of March 31, 2016, the Company has not met any of the developmental milestones and, accordingly, has not recorded any liability
for the contingent payments due to Orion. Agreement
with Virginia Commonwealth University In
May 2008 the Company entered into a license agreement with Virginia Commonwealth University (VCU) whereby it obtained
a worldwide, exclusive license to valid claims under three of VCU's patent applications that relate to methods for non-pulmonary
delivery of oxygen to tissue and the products based on those valid claims used or useful for therapeutic and diagnostic applications
in humans and animals. The license included the right to sub-license to third parties. The term of the agreement was the life
of the patents covered by the patent applications unless the Company elected to terminate the agreement prior to patent expiration. Under
the agreement the Company had an obligation to diligently pursue product development and pursue, at its own expense, prosecution
of the patent applications covered by the agreement. As part of the agreement, the Company was required to pay to VCU non-refundable
payments upon achieving development and regulatory milestones. Prior to termination of the license agreement, as discussed below,
the Company had not met any of the developmental milestones. The
agreement with VCU also required the Company to pay royalties to VCU at specified rates based on annual net sales derived from
the licensed technology. Pursuant to the agreement, the Company was required make minimum annual royalty payments to VCU totaling
$70,000 as long as the agreement is in force. These payments were fully creditable against royalty payments due for sales and
sublicense revenue earned during the fiscal year as described above. In the prior year, this fee was recorded as an other current
asset and was amortized over the fiscal year. Amortization expense was $0 and $17,500 for the three months ended March 31, 2015
and 2016, respectively. In
September 2014, the Company discontinued the development of its PFC product candidates. As part of this change in business
strategy, on May 5, 2015 the Company provided VCU its 90 day notice terminating the license agreement entered into with VCU. The
license agreement gave the Company exclusive rights to intellectual property that was used for the development and commercialization
of its PFC product candidates and was therefore no longer needed.</t>
  </si>
  <si>
    <t>7. STOCKHOLDERS EQUITY</t>
  </si>
  <si>
    <t>Equity [Abstract]</t>
  </si>
  <si>
    <t>7. STOCKHOLDERS' EQUITY</t>
  </si>
  <si>
    <t>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As of March 31, 2016,
no shares of preferred stock are designated, issued or outstanding. Common
Stock The
Companys Certificate of Incorporation authorizes it to issue 400,000,000 shares of $0.0001 par value common stock. As of
March 31, 2016, there were 28,119,771 shares of common stock issued and outstanding. Warrants As
of March 31, 2016, the Company has 2,728,236 warrants outstanding. During the three months ended March 31, 2016, no warrants were
issued, exercised, or cancelled. 1999
Amended Stock Plan In
October 2000, the Company adopted the 1999 Stock Plan, as amended and restated on June 17, 2008 (the Plan).
Under the Plan, with the approval of the Compensation Committee of the Board of Directors, the Company may grant stock options,
restricted stock, stock appreciation rights and new shares of common stock upon exercise of stock options. On March 13, 2014,
the Companys stockholders approved an amendment to the Plan which increased the number of shares of common stock authorized
for issuance to a total of 4,000,000 shares, up from 300,000 previously authorized. On September 15, 2015, the Companys
stockholders approved an additional amendment to the Plan which increased the number of shares of common stock authorized for
issuance to a total of 5,000,000 shares, up from 4,000,000 previously authorized. As of March 31, 2016 the Company had 994,789
shares of common stock available for grant under the Plan. The
following table summarizes the shares available for grant under the Plan for the three months ended March 31, 2016:
Shares
Available for Grant
Balances,
at December 31, 2015 994,713
Restricted
stock cancelled/forfeited 76
Balances,
at March 31, 2016 994,789
Plan
Stock Options Stock
options granted under the Plan may be either incentive stock options (ISOs), or nonqualified stock options (NSOs).
ISOs may be granted only to employees. NSOs may be granted to employees, consultants and directors. Stock options under the Plan
may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Plan for the three months ended March 31, 2016:
Outstanding
Options
Number
of Shares Weighted
Average Exercise Price
Balances,
at December 31, 2015 4,007,698 $ 5.50
Options
granted - $ -
Options
cancelled - $ -
Balances,
at March 31, 2016 4,007,698 $ 5.50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124,656 for the three months ended March 31, 2016. As
of March 31, 2016, there were unrecognized compensation costs of approximately $440,037 related to non-vested stock option awards
that will be recognized on a straight-line basis over the weighted average remaining vesting period of 1.3 years. Additionally,
there were unrecognized compensation costs of approximately $7.9 million related to non-vested stock option awards subject to
performance-based vesting milestones with a weighted average remaining life of 4.0 years. As of March 31, 2016, none of these
milestones have been achieved. The
Company used the following assumptions to estimate the fair value of options granted under its stock option plans for the three
months ended March 31, 2016 and 2015:
For
the three ended March 31,
2016 2015
Risk-free
interest rate (weighted average)  % 1.92 %
Expected
volatility (weighted average)  % 93.83 %
Expected
term (in years)  7
Expected
dividend yield 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three months ended March 31, 2016 and 2015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Inducement
Stock Options On
February 15, 2015, an employment inducement stock option award for 25,000 shares of common stock was made to the
Companys chief medical officer. This employment inducement stock option was awarded in accordance with the employment
inducement award exemption provided by NASDAQ Rule 5635(c)(4) and was therefore not awarded under the Companys
stockholder approved equity plan. The option award will vest over a three year period, with one-third vesting per year,
beginning one year from the grant date. The options have a 10-year term and an exercise price of $3.22 per share, the
February 13, 2015 closing price of the Companys common stock. Inducement
stock option compensation expense totaled $6,255 and $3,277 for the three months ended March 31, 2016 and 2015, respectively.
At March 31, 2016, there was $22,045 of remaining unrecognized compensation expense related to the inducement stock options. Inducement
stock options outstanding as of March 31, 2016 had a weighted average remaining contractual life of 8.88 years. The
estimated weighted average fair value per inducement option share granted was $2.57 in 2015 using a Black-Scholes option pricing
model based on market prices and the following assumptions at the date of inducement option grant: weighted average risk-free
interest rate of 1.84%, dividend yield of 0%, volatility factor for the Companys common stock of 93.90% and a weighted
average expected life of 7 years for inducement options not forfeited. Restricted
Stock Grants The
following table summarizes the restricted stock grants under the Plan for the three months ended March 31, 2016 .
Outstanding
Restricted Stock Grants
Number
of Shares Weighted
Average Grant Date Fair Value
Balances,
at December 31, 2015 394 $ 3.34
Restricted
stock vested (77 ) $ 3.36
Restricted
stock cancelled (76 ) $ 3.38
Balances,
at March 31, 2016 241 $ 3.32 The
Company recorded compensation expense for these restricted stock grants of $514 for the three months ended March 31, 2016. As
of March 31, 2016, there were unrecognized compensation costs of approximately $464 related to the non-vested restricted stock
grants that will be recognized on a straight-line basis over the remaining vesting period of 0.8 years.</t>
  </si>
  <si>
    <t>2. SUMMARY OF SIGNIFICANT ACCOUNTING POLICIES (Policies)</t>
  </si>
  <si>
    <t>Basis of Presentation</t>
  </si>
  <si>
    <t>The accompanying unaudited condensed consolidated financial
statements include all adjustments (consisting of normal and recurring adjustments) necessary for a fair presentation of these
financial statements. The condensed consolidated balance sheet at December 31, 2015 has been derived from the Companys audited
consolidated financial statements included in its transition report on Form 10-KT for the transition period ended December 31,
2015. Certain footnote disclosures normally included in financial statements prepared in accordance with accounting principles
generally accepted in the United States (GAAP) have been condensed or omitted pursuant to the Securities and Exchange
Commission (SEC) rules and regulations. Operating results for the three month period ended March 31, 2016 is not
necessarily indicative of results for the full year or any other future periods. As such, it is suggested that these condensed
consolidated financial statements be read in conjunction with the consolidated financial statements and notes thereto included
in the Companys transition report on Form 10-KT for the transition period ended December 31, 2015.</t>
  </si>
  <si>
    <t>Use of Estimates</t>
  </si>
  <si>
    <t>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Principles of Consolidation</t>
  </si>
  <si>
    <t>The accompanying condensed consolidated financial statements
include the accounts and transactions of Tenax Therapeutics, Inc. and Life Newco, Inc. All material intercompany transactions and
balances have been eliminated in consolidation.</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months ended March 31, 2016.</t>
  </si>
  <si>
    <t>Liquidity and Management's Plan</t>
  </si>
  <si>
    <t>At March 31, 2016, the Company had cash and cash equivalents,
including the fair value of its marketable securities, of approximately $34.8 million. The Company used $3.3 million of cash for
operating activities during the three months ended March 31, 2016 and had stockholders equity of $55.3 million, versus $60.4
million at December 31, 2015. The Company expects that it has sufficient cash to manage the business through calendar year 2017,
although this assumes that the Company does not accelerate the development of other opportunities that are available to the Company
or otherwise face unexpected events, costs or contingencies, any of which could affect the Companys cash requirements. Additional capital will likely be required to support the
Companys future commercialization activities, including the anticipated commercial launch of levosimendan for low cardiac
output syndrome (LCOS), and the development of other products or indications which may be acquired or licensed by
the Company, and general working capital requirements. Based on product development timelines the ability to scale up or reduce
personnel and associated costs are factors considered throughout the product development life cycle. Available resources may be
consumed more rapidly than currently anticipated, potentially resulting in the need for additional funding. Additional funding,
capital or loans (including, without limitation, milestone or other payments from commercialization agreements) may be unavailable
on favorable terms, if at all.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Net Loss per Share</t>
  </si>
  <si>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warrants, preferred stock and convertible notes. The following outstanding options, warrants and restricted
stock were excluded from the computation of basic and diluted net loss per share for the periods presented because including them
would have had an anti-dilutive effect.
Three months ended March 31,
2016 2015
Options to purchase common stock 4,032,698 3,693,407
Warrants to purchase common stock 2,728,236 2,728,236
Restricted stock 241 256 </t>
  </si>
  <si>
    <t>Recent Accounting Pronouncements</t>
  </si>
  <si>
    <t>In March 2016, the Financial Accounting Standards Board,
or FASB, issued a new accounting standard intended to simplify various aspects related to how share-based payments are
accounted for and presented in the financial statements. The new guidance includes provisions to reduce the complexity
related to income taxes, statement of cash flows, and forfeitures when accounting for share-based payment transactions. The
new standard is effective for annual periods beginning after December 15, 2017, and interim periods within annual periods
beginning after December 15, 2018. Early adoption is permitted. The Company is currently evaluating the impact that this new
standard will have on its condensed consolidated financial statements and related disclosures. In May 2014, the FASB issued a new accounting
standard that supersedes nearly all existing revenue recognition guidance under GAAP.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In March 2016, the
FASB issued a new standard to clarify the implementation guidance on principal versus agent considerations, and in April
2016, the FASB issued a new standard to clarify the implementation guidance on identifying performance obligations and
licensing. The new standard also requires disclosure of qualitative and quantitative information surrounding the amount,
nature, timing and uncertainty of revenues and cash flows arising from contracts with customers. In July 2015, the FASB
agreed to defer the effective date of the standard from annual periods beginning after December 15, 2016, to annual periods
beginning after December 15, 2017, with an option that permits companies to adopt the standard as early as the original
effective date. Early application prior to the original effective date is not permitted. The standard permits the use of
either the retrospective or cumulative effect transition method. The Company has not yet selected a transition method and it
does not believe adoption of this standard will have a material impact on its condensed consolidated financial statements
and related disclosures. In February 2016, the FASB, issued a new accounting
standard intended to improve financial reporting regarding leasing transactions. The new standard will require the Company
to recognize on the balance sheet the assets and liabilities for the rights and obligations created by all leased assets. The
new standard will also require it to provide enhanced disclosures designed to enable users of financial statements to
understand the amount, timing, and uncertainty of cash flows arising from all leases, operating and capital, with lease terms
greater than 12 month. The new standard is effective for financial statements beginning after December 15, 2018, and interim
periods within those annual periods. Early adoption is permitted. The Company is currently evaluating the impact that this
new standard will have on its financial statements and related disclosure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densed consolidated financial statements.</t>
  </si>
  <si>
    <t>2. SUMMARY OF SIGNIFICANT ACCOUNTING POLICIES (Tables)</t>
  </si>
  <si>
    <t>Anti-dilutive securities</t>
  </si>
  <si>
    <t xml:space="preserve">Three months ended March 31,
2016 2015
Options to purchase common stock 4,032,698 3,693,407
Warrants to purchase common stock 2,728,236 2,728,236
Restricted stock 241 256 </t>
  </si>
  <si>
    <t>3. FAIR VALUE (Tables)</t>
  </si>
  <si>
    <t>Fair Value Tables</t>
  </si>
  <si>
    <t>Schedule of investments in marketable securities</t>
  </si>
  <si>
    <t xml:space="preserve">March
31, 2016
Amortized
Cost Accrued
Interest Gross
Unrealized Gains Gross
Unrealized Losses Estimated
Fair Value
Corporate
debt securities $ 31,286,754 $ 248,070 $ 42,587 $ (31,792 ) $ 31,545,619 </t>
  </si>
  <si>
    <t>Scheduled of investments maturity</t>
  </si>
  <si>
    <t xml:space="preserve">March
31, 2016 December 31, 2015
Maturing
in one year or less $ 12,511,010 $ 16,528,494
Maturing
after one year through three years 19,034,609 18,019,054
Total
investments $ 31,545,619 $ 34,547,548 </t>
  </si>
  <si>
    <t>Schedule of assumption for warrant liability</t>
  </si>
  <si>
    <t xml:space="preserve">Series
C Warrants March
31, 2016 December 31,
Closing
stock price $ 2.05 $ 3.28
Expected
dividend rate 0
% 0
%
Expected
stock price volatility 88.68
% 84.08
%
Risk-free
interest rate 0.92
% 1.44
%
Expected
life (years) 3.31 3.56 </t>
  </si>
  <si>
    <t>Schedule of fair value on a recurring basis</t>
  </si>
  <si>
    <t xml:space="preserve">Fair
Value Measurements at Reporting Date Using
Balance
as of March 31, 2016 Quoted
prices in Active Markets for Identical Securities (Level 1) Significant
Other Observable Inputs (Level 2) Significant
Unobservable Inputs (Level 3)
Current
Assets
Cash
and cash equivalents $ 3,262,518 $ 3,262,518 $ - $ -
Marketable
securities $ 12,511,010 $ - $ 12,511,010 $ -
Long-term
Assets
Marketable
securities $ 19,034,609 $ - $ 19,034,609 $ -
Current
Liabilities
Warrant
liabilities $ 293,438 $ - $ - $ 293,438
Fair
Value Measurements at Reporting Date Using
Balance
as of December 31, 2015 Quoted
prices in Active Markets for Identical Securities (Level 1) Significant
Other Observable Inputs (Level 2) Significant
Unobservable Inputs (Level 3)
Current
Assets
Cash
and cash equivalents $ 3,660,453 $ 3,660,453 $ - $ -
Marketable
securities $ 16,528,494 $ - $ 16,528,494 $ -
Long-term
Assets
Marketable
securities $ 18,019,054 $ - $ 18,019,054 $ -
Current
Liabilities
Warrant
liabilities $ 524,340 $ - $ - $ 524,340 </t>
  </si>
  <si>
    <t>4. BALANCE SHEET COMPONENTS (Tables)</t>
  </si>
  <si>
    <t>Property Plant and Equipment</t>
  </si>
  <si>
    <t xml:space="preserve">March
31, 2016 December 31, 2015
Laboratory
equipment $ 514,214 $ 514,214
Computer
equipment and software 142,868 139,984
Office
furniture and fixtures 130,192 130,192
787,274 784,390
Less:
Accumulated depreciation (753,241 ) (748,604 )
$ 34,033 $ 35,786 </t>
  </si>
  <si>
    <t>Accrued Liabilities</t>
  </si>
  <si>
    <t xml:space="preserve">March
31, 2016 December 31, 2015
Operating
costs $ 3,753,623 $ 2,559,092
Employee
related 76,719 545,715
$ 3,830,342 $ 3,104,807 </t>
  </si>
  <si>
    <t>5. INTANGIBLE ASSETS (Tables)</t>
  </si>
  <si>
    <t>Intangible Assets</t>
  </si>
  <si>
    <t xml:space="preserve">Asset Category Weighted
Average Amortization Period (in Years) Value Assigned Accumulated
Amortization Impairments Carrying
Value (Net of Impairments and Accumulated Amortization)
IPR&amp;D N/A 22,000,000 - - 22,000,000
Total $ 22,000,000 $ - $ 22,000,000 </t>
  </si>
  <si>
    <t>7. STOCKHOLDERS EQUITY (Tables)</t>
  </si>
  <si>
    <t>Shares available for grant under the Plan</t>
  </si>
  <si>
    <t>Shares
Available for Grant
Balances,
at December 31, 2015 994,713
Restricted
stock cancelled/forfeited 76
Balances,
at March 31, 2016 994,789</t>
  </si>
  <si>
    <t>Outstanding stock options</t>
  </si>
  <si>
    <t xml:space="preserve">Outstanding
Options
Number
of Shares Weighted
Average Exercise Price
Balances,
at December 31, 2015 4,007,698 $ 5.50
Options
granted - $ -
Options
cancelled - $ -
Balances,
at March 31, 2016 4,007,698 $ 5.50 </t>
  </si>
  <si>
    <t>Fair Value Assumptions</t>
  </si>
  <si>
    <t>For
the three ended March 31,
2016 2015
Risk-free
interest rate (weighted average)  % 1.92 %
Expected
volatility (weighted average)  % 93.83 %
Expected
term (in years)  7
Expected
dividend yield  % 0.00 %</t>
  </si>
  <si>
    <t>Restricted Stock Grants</t>
  </si>
  <si>
    <t xml:space="preserve">Outstanding
Restricted Stock Grants
Number
of Shares Weighted
Average Grant Date Fair Value
Balances,
at December 31, 2015 394 $ 3.34
Restricted
stock vested (77 ) $ 3.36
Restricted
stock cancelled (76 ) $ 3.38
Balances,
at March 31, 2016 241 $ 3.32 </t>
  </si>
  <si>
    <t>2. SUMMARY OF SIGNIFICANT ACCOUNTING POLICIES (Details 1) - shares</t>
  </si>
  <si>
    <t>Options</t>
  </si>
  <si>
    <t>Warrants</t>
  </si>
  <si>
    <t>Restricted stock</t>
  </si>
  <si>
    <t>3. FAIR VALUE (Details) - Corporate debt securities</t>
  </si>
  <si>
    <t>Mar. 31, 2016USD ($)</t>
  </si>
  <si>
    <t>Amortized Cost</t>
  </si>
  <si>
    <t>Accrued Interest</t>
  </si>
  <si>
    <t>Gross Unrealized Gains</t>
  </si>
  <si>
    <t>Gross Unrealized losses</t>
  </si>
  <si>
    <t>Estimated Fair Value</t>
  </si>
  <si>
    <t>3. FAIR VALUE (Details 1) - USD ($)</t>
  </si>
  <si>
    <t>Fair Value Details 1</t>
  </si>
  <si>
    <t>Maturing in one year or less</t>
  </si>
  <si>
    <t>Maturing after one year through three years</t>
  </si>
  <si>
    <t>Total investments</t>
  </si>
  <si>
    <t>3. FAIR VALUE (Details 2) - $ / shares</t>
  </si>
  <si>
    <t>12 Months Ended</t>
  </si>
  <si>
    <t>Fair Value Details 2</t>
  </si>
  <si>
    <t>Closing stock price</t>
  </si>
  <si>
    <t>Expected dividend rate</t>
  </si>
  <si>
    <t>0.00%</t>
  </si>
  <si>
    <t>Expected stock price volatility</t>
  </si>
  <si>
    <t>88.68%</t>
  </si>
  <si>
    <t>84.08%</t>
  </si>
  <si>
    <t>Risk-free interest rate</t>
  </si>
  <si>
    <t>0.92%</t>
  </si>
  <si>
    <t>1.44%</t>
  </si>
  <si>
    <t>Expected life (years)</t>
  </si>
  <si>
    <t>3 years 3 months 22 days</t>
  </si>
  <si>
    <t>3 years 6 months 22 days</t>
  </si>
  <si>
    <t>3. FAIR VALUE (Details 3) - USD ($)</t>
  </si>
  <si>
    <t>Current Assets</t>
  </si>
  <si>
    <t>Long-term Assets</t>
  </si>
  <si>
    <t>Current Liabilities</t>
  </si>
  <si>
    <t>4. BALANCE SHEET COMPONENTS (Details) - USD ($)</t>
  </si>
  <si>
    <t>Balance Sheet Components Details</t>
  </si>
  <si>
    <t>Laboratory equipment</t>
  </si>
  <si>
    <t>Computer equipment and software</t>
  </si>
  <si>
    <t>Office furniture and fixtures</t>
  </si>
  <si>
    <t>Subtotal</t>
  </si>
  <si>
    <t>Less: Accumulated depreciation and amortization</t>
  </si>
  <si>
    <t>4. BALANCE SHEET COMPONENTS (Details 1) - USD ($)</t>
  </si>
  <si>
    <t>Balance Sheet Components Details 1</t>
  </si>
  <si>
    <t>Operating costs</t>
  </si>
  <si>
    <t>Employee related</t>
  </si>
  <si>
    <t>Total</t>
  </si>
  <si>
    <t>4. BALANCE SHEET COMPONENTS (Details Narrative) - USD ($)</t>
  </si>
  <si>
    <t>Balance Sheet Components Details Narrative</t>
  </si>
  <si>
    <t>Depreciation expense</t>
  </si>
  <si>
    <t>5. INTANGIBLE ASSETS (Details) - IPR and D - USD ($)</t>
  </si>
  <si>
    <t>Value Assigned</t>
  </si>
  <si>
    <t>Accumulated Amortization</t>
  </si>
  <si>
    <t>Impairments</t>
  </si>
  <si>
    <t>Carrying Value (Net of Impairments and Accumulated Amortization)</t>
  </si>
  <si>
    <t>5. INTANGIBLE ASSETS (Details Narrative) - USD ($)</t>
  </si>
  <si>
    <t>Intangible Assets Details Narrative</t>
  </si>
  <si>
    <t>Amortization Of Intangible Assets</t>
  </si>
  <si>
    <t>Capitalized patent costs</t>
  </si>
  <si>
    <t>7. STOCKHOLDERS EQUITY (Details)</t>
  </si>
  <si>
    <t>Mar. 31, 2016shares</t>
  </si>
  <si>
    <t>Stockholders Equity Details</t>
  </si>
  <si>
    <t>1999 Amended Stock Plan Shares available for grant, Beginning Balance</t>
  </si>
  <si>
    <t>Restricted stock cancelled/forfeited</t>
  </si>
  <si>
    <t>1999 Amended Stock Plan Shares available for grant, Ending Balance</t>
  </si>
  <si>
    <t>7. STOCKHOLDERS EQUITY (Details 1)</t>
  </si>
  <si>
    <t>Mar. 31, 2016$ / sharesshares</t>
  </si>
  <si>
    <t>Stockholders Equity Details 1</t>
  </si>
  <si>
    <t>Number of Options Outstanding, Beginning | shares</t>
  </si>
  <si>
    <t>Number of Options Granted | shares</t>
  </si>
  <si>
    <t>Number of Options Cancelled | shares</t>
  </si>
  <si>
    <t>Number of Options Outstanding, Ending | shares</t>
  </si>
  <si>
    <t>Weighted Average Exercise Price Outstanding, Beginning | $ / shares</t>
  </si>
  <si>
    <t>Weighted Average Exercise Price Granted | $ / shares</t>
  </si>
  <si>
    <t>Weighted Average Exercise Price Canceled | $ / shares</t>
  </si>
  <si>
    <t>Weighted Average Exercise Price Outstanding, Ending | $ / shares</t>
  </si>
  <si>
    <t>7. STOCKHOLDERS EQUITY (Details 2)</t>
  </si>
  <si>
    <t>Stockholders Equity Details 2</t>
  </si>
  <si>
    <t>Risk-free interest rate (weighted average)</t>
  </si>
  <si>
    <t>1.92%</t>
  </si>
  <si>
    <t>Expected volatility (weighted average)</t>
  </si>
  <si>
    <t>93.83%</t>
  </si>
  <si>
    <t>Expected term (in years)</t>
  </si>
  <si>
    <t>7 years</t>
  </si>
  <si>
    <t>Expected dividend yield</t>
  </si>
  <si>
    <t>7. STOCKHOLDERS EQUITY (Details 3)</t>
  </si>
  <si>
    <t>Stockholders Equity Details 3</t>
  </si>
  <si>
    <t>Number of Restricted Stock Grants, Beginning | shares</t>
  </si>
  <si>
    <t>Vested | shares</t>
  </si>
  <si>
    <t>Cancelled | shares</t>
  </si>
  <si>
    <t>Number of Restricted Stock Grants Ending | shares</t>
  </si>
  <si>
    <t>Weighted Average Grant Date Fair Value, Beginning | $ / shares</t>
  </si>
  <si>
    <t>Weighted Average Grant Date Fair Value, Vested | $ / shares</t>
  </si>
  <si>
    <t>Weighted Average Grant Date Fair Value, Cancelled | $ / shares</t>
  </si>
  <si>
    <t>Weighted Average Grant Date Fair Value, Ending | $ /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3495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28119771</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20</v>
      </c>
      <c t="s" r="B1" s="2">
        <v>1</v>
      </c>
    </row>
    <row spans="1:2" r="2">
      <c t="s" r="B2" s="2">
        <v>2</v>
      </c>
    </row>
    <row spans="1:2" r="3">
      <c t="s" r="A3" s="3">
        <v>121</v>
      </c>
    </row>
    <row spans="1:2" r="4">
      <c t="s" r="A4" s="4">
        <v>122</v>
      </c>
      <c t="s" r="B4"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r="A1" s="1">
        <v>124</v>
      </c>
      <c t="s" r="B1" s="2">
        <v>1</v>
      </c>
    </row>
    <row spans="1:2" r="2">
      <c t="s" r="B2" s="2">
        <v>2</v>
      </c>
    </row>
    <row spans="1:2" r="3">
      <c t="s" r="A3" s="3">
        <v>104</v>
      </c>
    </row>
    <row spans="1:2" r="4">
      <c t="s" r="A4" s="4">
        <v>125</v>
      </c>
      <c t="s" r="B4" s="4">
        <v>126</v>
      </c>
    </row>
    <row spans="1:2" r="5">
      <c t="s" r="A5" s="4">
        <v>127</v>
      </c>
      <c t="s" r="B5" s="4">
        <v>128</v>
      </c>
    </row>
    <row spans="1:2" r="6">
      <c t="s" r="A6" s="4">
        <v>129</v>
      </c>
      <c t="s" r="B6" s="4">
        <v>130</v>
      </c>
    </row>
    <row spans="1:2" r="7">
      <c t="s" r="A7" s="4">
        <v>37</v>
      </c>
      <c t="s" r="B7" s="4">
        <v>131</v>
      </c>
    </row>
    <row spans="1:2" r="8">
      <c t="s" r="A8" s="4">
        <v>132</v>
      </c>
      <c t="s" r="B8" s="4">
        <v>133</v>
      </c>
    </row>
    <row spans="1:2" r="9">
      <c t="s" r="A9" s="4">
        <v>134</v>
      </c>
      <c t="s" r="B9" s="4">
        <v>135</v>
      </c>
    </row>
    <row spans="1:2" r="10">
      <c t="s" r="A10" s="4">
        <v>136</v>
      </c>
      <c t="s" r="B10"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8</v>
      </c>
      <c t="s" r="B1" s="2">
        <v>1</v>
      </c>
    </row>
    <row spans="1:2" r="2">
      <c t="s" r="B2" s="2">
        <v>2</v>
      </c>
    </row>
    <row spans="1:2" r="3">
      <c t="s" r="A3" s="3">
        <v>104</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t="s" r="A1" s="1">
        <v>141</v>
      </c>
      <c t="s" r="B1" s="2">
        <v>1</v>
      </c>
    </row>
    <row spans="1:2" r="2">
      <c t="s" r="B2" s="2">
        <v>2</v>
      </c>
    </row>
    <row spans="1:2" r="3">
      <c t="s" r="A3" s="3">
        <v>142</v>
      </c>
    </row>
    <row spans="1:2" r="4">
      <c t="s" r="A4" s="4">
        <v>143</v>
      </c>
      <c t="s" r="B4" s="4">
        <v>144</v>
      </c>
    </row>
    <row spans="1:2" r="5">
      <c t="s" r="A5" s="4">
        <v>145</v>
      </c>
      <c t="s" r="B5" s="4">
        <v>146</v>
      </c>
    </row>
    <row spans="1:2" r="6">
      <c t="s" r="A6" s="4">
        <v>147</v>
      </c>
      <c t="s" r="B6" s="4">
        <v>148</v>
      </c>
    </row>
    <row spans="1:2" r="7">
      <c t="s" r="A7" s="4">
        <v>149</v>
      </c>
      <c t="s" r="B7"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12</v>
      </c>
    </row>
    <row spans="1:2" r="4">
      <c t="s" r="A4" s="4">
        <v>152</v>
      </c>
      <c t="s" r="B4" s="4">
        <v>153</v>
      </c>
    </row>
    <row spans="1:2" r="5">
      <c t="s" r="A5" s="4">
        <v>154</v>
      </c>
      <c t="s" r="B5"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15</v>
      </c>
    </row>
    <row spans="1:2" r="4">
      <c t="s" r="A4" s="4">
        <v>157</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3">
        <v>121</v>
      </c>
    </row>
    <row spans="1:2" r="4">
      <c t="s" r="A4" s="4">
        <v>160</v>
      </c>
      <c t="s" r="B4" s="4">
        <v>161</v>
      </c>
    </row>
    <row spans="1:2" r="5">
      <c t="s" r="A5" s="4">
        <v>162</v>
      </c>
      <c t="s" r="B5" s="4">
        <v>163</v>
      </c>
    </row>
    <row spans="1:2" r="6">
      <c t="s" r="A6" s="4">
        <v>164</v>
      </c>
      <c t="s" r="B6" s="4">
        <v>165</v>
      </c>
    </row>
    <row spans="1:2" r="7">
      <c t="s" r="A7" s="4">
        <v>166</v>
      </c>
      <c t="s" r="B7"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r="A1" s="1">
        <v>168</v>
      </c>
      <c t="s" r="B1" s="2">
        <v>1</v>
      </c>
    </row>
    <row spans="1:3" r="2">
      <c t="s" r="B2" s="2">
        <v>2</v>
      </c>
      <c t="s" r="C2" s="2">
        <v>63</v>
      </c>
    </row>
    <row spans="1:3" r="3">
      <c t="s" r="A3" s="4">
        <v>169</v>
      </c>
    </row>
    <row spans="1:3" r="4">
      <c t="s" r="A4" s="4">
        <v>139</v>
      </c>
      <c t="n" r="B4" s="6">
        <v>4032698</v>
      </c>
      <c t="n" r="C4" s="6">
        <v>3693407</v>
      </c>
    </row>
    <row spans="1:3" r="5">
      <c t="s" r="A5" s="4">
        <v>170</v>
      </c>
    </row>
    <row spans="1:3" r="6">
      <c t="s" r="A6" s="4">
        <v>139</v>
      </c>
      <c t="n" r="B6" s="6">
        <v>2728236</v>
      </c>
      <c t="n" r="C6" s="6">
        <v>2728236</v>
      </c>
    </row>
    <row spans="1:3" r="7">
      <c t="s" r="A7" s="4">
        <v>171</v>
      </c>
    </row>
    <row spans="1:3" r="8">
      <c t="s" r="A8" s="4">
        <v>139</v>
      </c>
      <c t="n" r="B8" s="6">
        <v>241</v>
      </c>
      <c t="n" r="C8" s="6">
        <v>25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262518</v>
      </c>
      <c t="n" r="C3" s="7">
        <v>3660453</v>
      </c>
    </row>
    <row spans="1:3" r="4">
      <c t="s" r="A4" s="4">
        <v>31</v>
      </c>
      <c t="n" r="B4" s="6">
        <v>12511010</v>
      </c>
      <c t="n" r="C4" s="6">
        <v>16528494</v>
      </c>
    </row>
    <row spans="1:3" r="5">
      <c t="s" r="A5" s="4">
        <v>32</v>
      </c>
      <c t="n" r="B5" s="6">
        <v>49297</v>
      </c>
      <c t="n" r="C5" s="6">
        <v>49448</v>
      </c>
    </row>
    <row spans="1:3" r="6">
      <c t="s" r="A6" s="4">
        <v>33</v>
      </c>
      <c t="n" r="B6" s="6">
        <v>276810</v>
      </c>
      <c t="n" r="C6" s="6">
        <v>321958</v>
      </c>
    </row>
    <row spans="1:3" r="7">
      <c t="s" r="A7" s="4">
        <v>34</v>
      </c>
      <c t="n" r="B7" s="6">
        <v>16099635</v>
      </c>
      <c t="n" r="C7" s="6">
        <v>20560353</v>
      </c>
    </row>
    <row spans="1:3" r="8">
      <c t="s" r="A8" s="4">
        <v>31</v>
      </c>
      <c t="n" r="B8" s="6">
        <v>19034609</v>
      </c>
      <c t="n" r="C8" s="6">
        <v>18019054</v>
      </c>
    </row>
    <row spans="1:3" r="9">
      <c t="s" r="A9" s="4">
        <v>35</v>
      </c>
      <c t="n" r="B9" s="6">
        <v>34033</v>
      </c>
      <c t="n" r="C9" s="6">
        <v>35786</v>
      </c>
    </row>
    <row spans="1:3" r="10">
      <c t="s" r="A10" s="4">
        <v>36</v>
      </c>
      <c t="n" r="B10" s="6">
        <v>22000000</v>
      </c>
      <c t="n" r="C10" s="6">
        <v>22000000</v>
      </c>
    </row>
    <row spans="1:3" r="11">
      <c t="s" r="A11" s="4">
        <v>37</v>
      </c>
      <c t="n" r="B11" s="6">
        <v>11265100</v>
      </c>
      <c t="n" r="C11" s="6">
        <v>11265100</v>
      </c>
    </row>
    <row spans="1:3" r="12">
      <c t="s" r="A12" s="4">
        <v>38</v>
      </c>
      <c t="n" r="B12" s="6">
        <v>1106785</v>
      </c>
      <c t="n" r="C12" s="6">
        <v>1106785</v>
      </c>
    </row>
    <row spans="1:3" r="13">
      <c t="s" r="A13" s="4">
        <v>39</v>
      </c>
      <c t="n" r="B13" s="6">
        <v>69540162</v>
      </c>
      <c t="n" r="C13" s="6">
        <v>72987078</v>
      </c>
    </row>
    <row spans="1:3" r="14">
      <c t="s" r="A14" s="3">
        <v>40</v>
      </c>
    </row>
    <row spans="1:3" r="15">
      <c t="s" r="A15" s="4">
        <v>41</v>
      </c>
      <c t="n" r="B15" s="6">
        <v>2121135</v>
      </c>
      <c t="n" r="C15" s="6">
        <v>972483</v>
      </c>
    </row>
    <row spans="1:3" r="16">
      <c t="s" r="A16" s="4">
        <v>42</v>
      </c>
      <c t="n" r="B16" s="6">
        <v>3830342</v>
      </c>
      <c t="n" r="C16" s="6">
        <v>3104807</v>
      </c>
    </row>
    <row spans="1:3" r="17">
      <c t="s" r="A17" s="4">
        <v>43</v>
      </c>
      <c t="n" r="B17" s="6">
        <v>293438</v>
      </c>
      <c t="n" r="C17" s="6">
        <v>524340</v>
      </c>
    </row>
    <row spans="1:3" r="18">
      <c t="s" r="A18" s="4">
        <v>44</v>
      </c>
      <c t="n" r="B18" s="6">
        <v>6244915</v>
      </c>
      <c t="n" r="C18" s="6">
        <v>4601630</v>
      </c>
    </row>
    <row spans="1:3" r="19">
      <c t="s" r="A19" s="4">
        <v>45</v>
      </c>
      <c t="n" r="B19" s="6">
        <v>7962100</v>
      </c>
      <c t="n" r="C19" s="6">
        <v>7962100</v>
      </c>
    </row>
    <row spans="1:3" r="20">
      <c t="s" r="A20" s="4">
        <v>46</v>
      </c>
      <c t="n" r="B20" s="7">
        <v>14207015</v>
      </c>
      <c t="n" r="C20" s="7">
        <v>12563730</v>
      </c>
    </row>
    <row spans="1:3" r="21">
      <c t="s" r="A21" s="4">
        <v>47</v>
      </c>
      <c t="s" r="B21" s="4">
        <v>48</v>
      </c>
      <c t="s" r="C21" s="4">
        <v>48</v>
      </c>
    </row>
    <row spans="1:3" r="22">
      <c t="s" r="A22" s="3">
        <v>49</v>
      </c>
    </row>
    <row spans="1:3" r="23">
      <c t="s" r="A23" s="4">
        <v>50</v>
      </c>
      <c t="n" r="B23" s="7">
        <v>2812</v>
      </c>
      <c t="n" r="C23" s="7">
        <v>2812</v>
      </c>
    </row>
    <row spans="1:3" r="24">
      <c t="s" r="A24" s="4">
        <v>51</v>
      </c>
      <c t="n" r="B24" s="6">
        <v>221416901</v>
      </c>
      <c t="n" r="C24" s="6">
        <v>221285677</v>
      </c>
    </row>
    <row spans="1:3" r="25">
      <c t="s" r="A25" s="4">
        <v>52</v>
      </c>
      <c t="n" r="B25" s="6">
        <v>10795</v>
      </c>
      <c t="n" r="C25" s="6">
        <v>-129442</v>
      </c>
    </row>
    <row spans="1:3" r="26">
      <c t="s" r="A26" s="4">
        <v>53</v>
      </c>
      <c t="n" r="B26" s="6">
        <v>-166097361</v>
      </c>
      <c t="n" r="C26" s="6">
        <v>-160735699</v>
      </c>
    </row>
    <row spans="1:3" r="27">
      <c t="s" r="A27" s="4">
        <v>54</v>
      </c>
      <c t="n" r="B27" s="6">
        <v>55333147</v>
      </c>
      <c t="n" r="C27" s="6">
        <v>60423348</v>
      </c>
    </row>
    <row spans="1:3" r="28">
      <c t="s" r="A28" s="4">
        <v>55</v>
      </c>
      <c t="n" r="B28" s="7">
        <v>69540162</v>
      </c>
      <c t="n" r="C28" s="7">
        <v>72987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r="A1" s="1">
        <v>172</v>
      </c>
      <c t="s" r="B1" s="2">
        <v>1</v>
      </c>
    </row>
    <row spans="1:2" r="2">
      <c t="s" r="B2" s="2">
        <v>173</v>
      </c>
    </row>
    <row spans="1:2" r="3">
      <c t="s" r="A3" s="4">
        <v>174</v>
      </c>
      <c t="n" r="B3" s="7">
        <v>31286754</v>
      </c>
    </row>
    <row spans="1:2" r="4">
      <c t="s" r="A4" s="4">
        <v>175</v>
      </c>
      <c t="n" r="B4" s="6">
        <v>248070</v>
      </c>
    </row>
    <row spans="1:2" r="5">
      <c t="s" r="A5" s="4">
        <v>176</v>
      </c>
      <c t="n" r="B5" s="6">
        <v>42587</v>
      </c>
    </row>
    <row spans="1:2" r="6">
      <c t="s" r="A6" s="4">
        <v>177</v>
      </c>
      <c t="n" r="B6" s="6">
        <v>-31792</v>
      </c>
    </row>
    <row spans="1:2" r="7">
      <c t="s" r="A7" s="4">
        <v>178</v>
      </c>
      <c t="n" r="B7" s="7">
        <v>315456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179</v>
      </c>
      <c t="s" r="B1" s="2">
        <v>2</v>
      </c>
      <c t="s" r="C1" s="2">
        <v>28</v>
      </c>
    </row>
    <row spans="1:3" r="2">
      <c t="s" r="A2" s="3">
        <v>180</v>
      </c>
    </row>
    <row spans="1:3" r="3">
      <c t="s" r="A3" s="4">
        <v>181</v>
      </c>
      <c t="n" r="B3" s="7">
        <v>12511010</v>
      </c>
      <c t="n" r="C3" s="7">
        <v>16528494</v>
      </c>
    </row>
    <row spans="1:3" r="4">
      <c t="s" r="A4" s="4">
        <v>182</v>
      </c>
      <c t="n" r="B4" s="6">
        <v>19034609</v>
      </c>
      <c t="n" r="C4" s="6">
        <v>18019054</v>
      </c>
    </row>
    <row spans="1:3" r="5">
      <c t="s" r="A5" s="4">
        <v>183</v>
      </c>
      <c t="n" r="B5" s="7">
        <v>31545619</v>
      </c>
      <c t="n" r="C5" s="7">
        <v>345475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25"/>
    <col customWidth="1" max="3" min="3" width="25"/>
  </cols>
  <sheetData>
    <row spans="1:3" r="1">
      <c t="s" r="A1" s="1">
        <v>184</v>
      </c>
      <c t="s" r="B1" s="2">
        <v>1</v>
      </c>
      <c t="s" r="C1" s="2">
        <v>185</v>
      </c>
    </row>
    <row spans="1:3" r="2">
      <c t="s" r="B2" s="2">
        <v>2</v>
      </c>
      <c t="s" r="C2" s="2">
        <v>28</v>
      </c>
    </row>
    <row spans="1:3" r="3">
      <c t="s" r="A3" s="3">
        <v>186</v>
      </c>
    </row>
    <row spans="1:3" r="4">
      <c t="s" r="A4" s="4">
        <v>187</v>
      </c>
      <c t="n" r="B4" s="8">
        <v>2.05</v>
      </c>
      <c t="n" r="C4" s="8">
        <v>3.28</v>
      </c>
    </row>
    <row spans="1:3" r="5">
      <c t="s" r="A5" s="4">
        <v>188</v>
      </c>
      <c t="s" r="B5" s="4">
        <v>189</v>
      </c>
      <c t="s" r="C5" s="4">
        <v>189</v>
      </c>
    </row>
    <row spans="1:3" r="6">
      <c t="s" r="A6" s="4">
        <v>190</v>
      </c>
      <c t="s" r="B6" s="4">
        <v>191</v>
      </c>
      <c t="s" r="C6" s="4">
        <v>192</v>
      </c>
    </row>
    <row spans="1:3" r="7">
      <c t="s" r="A7" s="4">
        <v>193</v>
      </c>
      <c t="s" r="B7" s="4">
        <v>194</v>
      </c>
      <c t="s" r="C7" s="4">
        <v>195</v>
      </c>
    </row>
    <row spans="1:3" r="8">
      <c t="s" r="A8" s="4">
        <v>196</v>
      </c>
      <c t="s" r="B8" s="4">
        <v>197</v>
      </c>
      <c t="s" r="C8"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199</v>
      </c>
      <c t="s" r="B1" s="2">
        <v>2</v>
      </c>
      <c t="s" r="C1" s="2">
        <v>28</v>
      </c>
    </row>
    <row spans="1:3" r="2">
      <c t="s" r="A2" s="3">
        <v>200</v>
      </c>
    </row>
    <row spans="1:3" r="3">
      <c t="s" r="A3" s="4">
        <v>30</v>
      </c>
      <c t="n" r="B3" s="7">
        <v>3262518</v>
      </c>
      <c t="n" r="C3" s="7">
        <v>3660453</v>
      </c>
    </row>
    <row spans="1:3" r="4">
      <c t="s" r="A4" s="4">
        <v>31</v>
      </c>
      <c t="n" r="B4" s="6">
        <v>12511010</v>
      </c>
      <c t="n" r="C4" s="6">
        <v>16528494</v>
      </c>
    </row>
    <row spans="1:3" r="5">
      <c t="s" r="A5" s="3">
        <v>201</v>
      </c>
    </row>
    <row spans="1:3" r="6">
      <c t="s" r="A6" s="4">
        <v>31</v>
      </c>
      <c t="n" r="B6" s="6">
        <v>19034609</v>
      </c>
      <c t="n" r="C6" s="6">
        <v>18019054</v>
      </c>
    </row>
    <row spans="1:3" r="7">
      <c t="s" r="A7" s="3">
        <v>202</v>
      </c>
    </row>
    <row spans="1:3" r="8">
      <c t="s" r="A8" s="4">
        <v>43</v>
      </c>
      <c t="n" r="B8" s="6">
        <v>293438</v>
      </c>
      <c t="n" r="C8" s="6">
        <v>524340</v>
      </c>
    </row>
    <row spans="1:3" r="9">
      <c t="n" r="A9" s="9">
        <v>1</v>
      </c>
    </row>
    <row spans="1:3" r="10">
      <c t="s" r="A10" s="3">
        <v>200</v>
      </c>
    </row>
    <row spans="1:3" r="11">
      <c t="s" r="A11" s="4">
        <v>30</v>
      </c>
      <c t="n" r="B11" s="6">
        <v>3262518</v>
      </c>
      <c t="n" r="C11" s="6">
        <v>3660453</v>
      </c>
    </row>
    <row spans="1:3" r="12">
      <c t="s" r="A12" s="4">
        <v>31</v>
      </c>
      <c t="n" r="B12" s="6">
        <v>0</v>
      </c>
      <c t="n" r="C12" s="6">
        <v>0</v>
      </c>
    </row>
    <row spans="1:3" r="13">
      <c t="s" r="A13" s="3">
        <v>201</v>
      </c>
    </row>
    <row spans="1:3" r="14">
      <c t="s" r="A14" s="4">
        <v>31</v>
      </c>
      <c t="n" r="B14" s="6">
        <v>0</v>
      </c>
      <c t="n" r="C14" s="6">
        <v>0</v>
      </c>
    </row>
    <row spans="1:3" r="15">
      <c t="s" r="A15" s="3">
        <v>202</v>
      </c>
    </row>
    <row spans="1:3" r="16">
      <c t="s" r="A16" s="4">
        <v>43</v>
      </c>
      <c t="n" r="B16" s="6">
        <v>0</v>
      </c>
      <c t="n" r="C16" s="6">
        <v>0</v>
      </c>
    </row>
    <row spans="1:3" r="17">
      <c t="n" r="A17" s="9">
        <v>2</v>
      </c>
    </row>
    <row spans="1:3" r="18">
      <c t="s" r="A18" s="3">
        <v>200</v>
      </c>
    </row>
    <row spans="1:3" r="19">
      <c t="s" r="A19" s="4">
        <v>30</v>
      </c>
      <c t="n" r="B19" s="6">
        <v>0</v>
      </c>
      <c t="n" r="C19" s="6">
        <v>0</v>
      </c>
    </row>
    <row spans="1:3" r="20">
      <c t="s" r="A20" s="4">
        <v>31</v>
      </c>
      <c t="n" r="B20" s="6">
        <v>12511010</v>
      </c>
      <c t="n" r="C20" s="6">
        <v>16528494</v>
      </c>
    </row>
    <row spans="1:3" r="21">
      <c t="s" r="A21" s="3">
        <v>201</v>
      </c>
    </row>
    <row spans="1:3" r="22">
      <c t="s" r="A22" s="4">
        <v>31</v>
      </c>
      <c t="n" r="B22" s="6">
        <v>19034609</v>
      </c>
      <c t="n" r="C22" s="6">
        <v>18019054</v>
      </c>
    </row>
    <row spans="1:3" r="23">
      <c t="s" r="A23" s="3">
        <v>202</v>
      </c>
    </row>
    <row spans="1:3" r="24">
      <c t="s" r="A24" s="4">
        <v>43</v>
      </c>
      <c t="n" r="B24" s="6">
        <v>0</v>
      </c>
      <c t="n" r="C24" s="6">
        <v>0</v>
      </c>
    </row>
    <row spans="1:3" r="25">
      <c t="n" r="A25" s="9">
        <v>3</v>
      </c>
    </row>
    <row spans="1:3" r="26">
      <c t="s" r="A26" s="3">
        <v>200</v>
      </c>
    </row>
    <row spans="1:3" r="27">
      <c t="s" r="A27" s="4">
        <v>30</v>
      </c>
      <c t="n" r="B27" s="6">
        <v>0</v>
      </c>
      <c t="n" r="C27" s="6">
        <v>0</v>
      </c>
    </row>
    <row spans="1:3" r="28">
      <c t="s" r="A28" s="4">
        <v>31</v>
      </c>
      <c t="n" r="B28" s="6">
        <v>0</v>
      </c>
      <c t="n" r="C28" s="6">
        <v>0</v>
      </c>
    </row>
    <row spans="1:3" r="29">
      <c t="s" r="A29" s="3">
        <v>201</v>
      </c>
    </row>
    <row spans="1:3" r="30">
      <c t="s" r="A30" s="4">
        <v>31</v>
      </c>
      <c t="n" r="B30" s="6">
        <v>0</v>
      </c>
      <c t="n" r="C30" s="6">
        <v>0</v>
      </c>
    </row>
    <row spans="1:3" r="31">
      <c t="s" r="A31" s="3">
        <v>202</v>
      </c>
    </row>
    <row spans="1:3" r="32">
      <c t="s" r="A32" s="4">
        <v>43</v>
      </c>
      <c t="n" r="B32" s="7">
        <v>293438</v>
      </c>
      <c t="n" r="C32" s="7">
        <v>52434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r="A1" s="1">
        <v>203</v>
      </c>
      <c t="s" r="B1" s="2">
        <v>2</v>
      </c>
      <c t="s" r="C1" s="2">
        <v>28</v>
      </c>
    </row>
    <row spans="1:3" r="2">
      <c t="s" r="A2" s="3">
        <v>204</v>
      </c>
    </row>
    <row spans="1:3" r="3">
      <c t="s" r="A3" s="4">
        <v>205</v>
      </c>
      <c t="n" r="B3" s="7">
        <v>514214</v>
      </c>
      <c t="n" r="C3" s="7">
        <v>514214</v>
      </c>
    </row>
    <row spans="1:3" r="4">
      <c t="s" r="A4" s="4">
        <v>206</v>
      </c>
      <c t="n" r="B4" s="6">
        <v>142868</v>
      </c>
      <c t="n" r="C4" s="6">
        <v>139984</v>
      </c>
    </row>
    <row spans="1:3" r="5">
      <c t="s" r="A5" s="4">
        <v>207</v>
      </c>
      <c t="n" r="B5" s="6">
        <v>130192</v>
      </c>
      <c t="n" r="C5" s="6">
        <v>130192</v>
      </c>
    </row>
    <row spans="1:3" r="6">
      <c t="s" r="A6" s="4">
        <v>208</v>
      </c>
      <c t="n" r="B6" s="6">
        <v>787274</v>
      </c>
      <c t="n" r="C6" s="6">
        <v>784390</v>
      </c>
    </row>
    <row spans="1:3" r="7">
      <c t="s" r="A7" s="4">
        <v>209</v>
      </c>
      <c t="n" r="B7" s="6">
        <v>-753241</v>
      </c>
      <c t="n" r="C7" s="6">
        <v>-748604</v>
      </c>
    </row>
    <row spans="1:3" r="8">
      <c t="s" r="A8" s="4">
        <v>152</v>
      </c>
      <c t="n" r="B8" s="7">
        <v>34033</v>
      </c>
      <c t="n" r="C8" s="7">
        <v>3578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10</v>
      </c>
      <c t="s" r="B1" s="2">
        <v>2</v>
      </c>
      <c t="s" r="C1" s="2">
        <v>28</v>
      </c>
    </row>
    <row spans="1:3" r="2">
      <c t="s" r="A2" s="3">
        <v>211</v>
      </c>
    </row>
    <row spans="1:3" r="3">
      <c t="s" r="A3" s="4">
        <v>212</v>
      </c>
      <c t="n" r="B3" s="7">
        <v>3753623</v>
      </c>
      <c t="n" r="C3" s="7">
        <v>2559092</v>
      </c>
    </row>
    <row spans="1:3" r="4">
      <c t="s" r="A4" s="4">
        <v>213</v>
      </c>
      <c t="n" r="B4" s="6">
        <v>76719</v>
      </c>
      <c t="n" r="C4" s="6">
        <v>545715</v>
      </c>
    </row>
    <row spans="1:3" r="5">
      <c t="s" r="A5" s="4">
        <v>214</v>
      </c>
      <c t="n" r="B5" s="7">
        <v>3830342</v>
      </c>
      <c t="n" r="C5" s="7">
        <v>310480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215</v>
      </c>
      <c t="s" r="B1" s="2">
        <v>1</v>
      </c>
    </row>
    <row spans="1:3" r="2">
      <c t="s" r="B2" s="2">
        <v>2</v>
      </c>
      <c t="s" r="C2" s="2">
        <v>63</v>
      </c>
    </row>
    <row spans="1:3" r="3">
      <c t="s" r="A3" s="3">
        <v>216</v>
      </c>
    </row>
    <row spans="1:3" r="4">
      <c t="s" r="A4" s="4">
        <v>217</v>
      </c>
      <c t="n" r="B4" s="7">
        <v>5000</v>
      </c>
      <c t="n" r="C4" s="7">
        <v>1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18</v>
      </c>
      <c t="s" r="B1" s="2">
        <v>2</v>
      </c>
      <c t="s" r="C1" s="2">
        <v>28</v>
      </c>
    </row>
    <row spans="1:3" r="2">
      <c t="s" r="A2" s="4">
        <v>219</v>
      </c>
      <c t="n" r="B2" s="7">
        <v>22000000</v>
      </c>
      <c t="n" r="C2" s="7">
        <v>22000000</v>
      </c>
    </row>
    <row spans="1:3" r="3">
      <c t="s" r="A3" s="4">
        <v>220</v>
      </c>
      <c t="n" r="B3" s="6">
        <v>0</v>
      </c>
      <c t="n" r="C3" s="6">
        <v>0</v>
      </c>
    </row>
    <row spans="1:3" r="4">
      <c t="s" r="A4" s="4">
        <v>221</v>
      </c>
      <c t="n" r="B4" s="6">
        <v>0</v>
      </c>
      <c t="n" r="C4" s="6">
        <v>0</v>
      </c>
    </row>
    <row spans="1:3" r="5">
      <c t="s" r="A5" s="4">
        <v>222</v>
      </c>
      <c t="n" r="B5" s="7">
        <v>22000000</v>
      </c>
      <c t="n" r="C5" s="7">
        <v>2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223</v>
      </c>
      <c t="s" r="B1" s="2">
        <v>1</v>
      </c>
    </row>
    <row spans="1:3" r="2">
      <c t="s" r="B2" s="2">
        <v>2</v>
      </c>
      <c t="s" r="C2" s="2">
        <v>63</v>
      </c>
    </row>
    <row spans="1:3" r="3">
      <c t="s" r="A3" s="3">
        <v>224</v>
      </c>
    </row>
    <row spans="1:3" r="4">
      <c t="s" r="A4" s="4">
        <v>225</v>
      </c>
      <c t="n" r="B4" s="7">
        <v>0</v>
      </c>
      <c t="n" r="C4" s="7">
        <v>18426</v>
      </c>
    </row>
    <row spans="1:3" r="5">
      <c t="s" r="A5" s="4">
        <v>226</v>
      </c>
      <c t="n" r="B5" s="7">
        <v>0</v>
      </c>
      <c t="n" r="C5" s="7">
        <v>1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0"/>
  </cols>
  <sheetData>
    <row spans="1:2" r="1">
      <c t="s" r="A1" s="1">
        <v>227</v>
      </c>
      <c t="s" r="B1" s="2">
        <v>1</v>
      </c>
    </row>
    <row spans="1:2" r="2">
      <c t="s" r="B2" s="2">
        <v>228</v>
      </c>
    </row>
    <row spans="1:2" r="3">
      <c t="s" r="A3" s="3">
        <v>229</v>
      </c>
    </row>
    <row spans="1:2" r="4">
      <c t="s" r="A4" s="4">
        <v>230</v>
      </c>
      <c t="n" r="B4" s="6">
        <v>994713</v>
      </c>
    </row>
    <row spans="1:2" r="5">
      <c t="s" r="A5" s="4">
        <v>231</v>
      </c>
      <c t="n" r="B5" s="6">
        <v>76</v>
      </c>
    </row>
    <row spans="1:2" r="6">
      <c t="s" r="A6" s="4">
        <v>232</v>
      </c>
      <c t="n" r="B6" s="6">
        <v>9947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6</v>
      </c>
      <c t="s" r="B1" s="2">
        <v>2</v>
      </c>
      <c t="s" r="C1" s="2">
        <v>28</v>
      </c>
    </row>
    <row spans="1:3" r="2">
      <c t="s" r="A2" s="3">
        <v>49</v>
      </c>
    </row>
    <row spans="1:3" r="3">
      <c t="s" r="A3" s="4">
        <v>57</v>
      </c>
      <c t="s" r="B3" s="4">
        <v>58</v>
      </c>
      <c t="s" r="C3" s="4">
        <v>58</v>
      </c>
    </row>
    <row spans="1:3" r="4">
      <c t="s" r="A4" s="4">
        <v>59</v>
      </c>
      <c t="n" r="B4" s="6">
        <v>400000000</v>
      </c>
      <c t="n" r="C4" s="6">
        <v>400000000</v>
      </c>
    </row>
    <row spans="1:3" r="5">
      <c t="s" r="A5" s="4">
        <v>60</v>
      </c>
      <c t="n" r="B5" s="6">
        <v>28119771</v>
      </c>
      <c t="n" r="C5" s="6">
        <v>28119694</v>
      </c>
    </row>
    <row spans="1:3" r="6">
      <c t="s" r="A6" s="4">
        <v>61</v>
      </c>
      <c t="n" r="B6" s="6">
        <v>28119771</v>
      </c>
      <c t="n" r="C6" s="6">
        <v>28119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30"/>
  </cols>
  <sheetData>
    <row spans="1:2" r="1">
      <c t="s" r="A1" s="1">
        <v>233</v>
      </c>
      <c t="s" r="B1" s="2">
        <v>1</v>
      </c>
    </row>
    <row spans="1:2" r="2">
      <c t="s" r="B2" s="2">
        <v>234</v>
      </c>
    </row>
    <row spans="1:2" r="3">
      <c t="s" r="A3" s="3">
        <v>235</v>
      </c>
    </row>
    <row spans="1:2" r="4">
      <c t="s" r="A4" s="4">
        <v>236</v>
      </c>
      <c t="n" r="B4" s="6">
        <v>4007698</v>
      </c>
    </row>
    <row spans="1:2" r="5">
      <c t="s" r="A5" s="4">
        <v>237</v>
      </c>
      <c t="n" r="B5" s="6">
        <v>0</v>
      </c>
    </row>
    <row spans="1:2" r="6">
      <c t="s" r="A6" s="4">
        <v>238</v>
      </c>
      <c t="n" r="B6" s="6">
        <v>0</v>
      </c>
    </row>
    <row spans="1:2" r="7">
      <c t="s" r="A7" s="4">
        <v>239</v>
      </c>
      <c t="n" r="B7" s="6">
        <v>4007698</v>
      </c>
    </row>
    <row spans="1:2" r="8">
      <c t="s" r="A8" s="4">
        <v>240</v>
      </c>
      <c t="n" r="B8" s="8">
        <v>5.5</v>
      </c>
    </row>
    <row spans="1:2" r="9">
      <c t="s" r="A9" s="4">
        <v>241</v>
      </c>
      <c t="n" r="B9" s="6">
        <v>0</v>
      </c>
    </row>
    <row spans="1:2" r="10">
      <c t="s" r="A10" s="4">
        <v>242</v>
      </c>
      <c t="n" r="B10" s="6">
        <v>0</v>
      </c>
    </row>
    <row spans="1:2" r="11">
      <c t="s" r="A11" s="4">
        <v>243</v>
      </c>
      <c t="n" r="B11" s="8">
        <v>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r="A1" s="1">
        <v>244</v>
      </c>
      <c t="s" r="B1" s="2">
        <v>1</v>
      </c>
    </row>
    <row spans="1:3" r="2">
      <c t="s" r="B2" s="2">
        <v>2</v>
      </c>
      <c t="s" r="C2" s="2">
        <v>63</v>
      </c>
    </row>
    <row spans="1:3" r="3">
      <c t="s" r="A3" s="3">
        <v>245</v>
      </c>
    </row>
    <row spans="1:3" r="4">
      <c t="s" r="A4" s="4">
        <v>246</v>
      </c>
      <c t="s" r="B4" s="4">
        <v>189</v>
      </c>
      <c t="s" r="C4" s="4">
        <v>247</v>
      </c>
    </row>
    <row spans="1:3" r="5">
      <c t="s" r="A5" s="4">
        <v>248</v>
      </c>
      <c t="s" r="B5" s="4">
        <v>189</v>
      </c>
      <c t="s" r="C5" s="4">
        <v>249</v>
      </c>
    </row>
    <row spans="1:3" r="6">
      <c t="s" r="A6" s="4">
        <v>250</v>
      </c>
      <c t="s" r="C6" s="4">
        <v>251</v>
      </c>
    </row>
    <row spans="1:3" r="7">
      <c t="s" r="A7" s="4">
        <v>252</v>
      </c>
      <c t="s" r="B7" s="4">
        <v>189</v>
      </c>
      <c t="s" r="C7" s="4">
        <v>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30"/>
  </cols>
  <sheetData>
    <row spans="1:2" r="1">
      <c t="s" r="A1" s="1">
        <v>253</v>
      </c>
      <c t="s" r="B1" s="2">
        <v>1</v>
      </c>
    </row>
    <row spans="1:2" r="2">
      <c t="s" r="B2" s="2">
        <v>234</v>
      </c>
    </row>
    <row spans="1:2" r="3">
      <c t="s" r="A3" s="3">
        <v>254</v>
      </c>
    </row>
    <row spans="1:2" r="4">
      <c t="s" r="A4" s="4">
        <v>255</v>
      </c>
      <c t="n" r="B4" s="6">
        <v>394</v>
      </c>
    </row>
    <row spans="1:2" r="5">
      <c t="s" r="A5" s="4">
        <v>256</v>
      </c>
      <c t="n" r="B5" s="6">
        <v>-77</v>
      </c>
    </row>
    <row spans="1:2" r="6">
      <c t="s" r="A6" s="4">
        <v>257</v>
      </c>
      <c t="n" r="B6" s="6">
        <v>-76</v>
      </c>
    </row>
    <row spans="1:2" r="7">
      <c t="s" r="A7" s="4">
        <v>258</v>
      </c>
      <c t="n" r="B7" s="6">
        <v>241</v>
      </c>
    </row>
    <row spans="1:2" r="8">
      <c t="s" r="A8" s="4">
        <v>259</v>
      </c>
      <c t="n" r="B8" s="8">
        <v>3.34</v>
      </c>
    </row>
    <row spans="1:2" r="9">
      <c t="s" r="A9" s="4">
        <v>260</v>
      </c>
      <c t="n" r="B9" s="10">
        <v>3.36</v>
      </c>
    </row>
    <row spans="1:2" r="10">
      <c t="s" r="A10" s="4">
        <v>261</v>
      </c>
      <c t="n" r="B10" s="10">
        <v>3.38</v>
      </c>
    </row>
    <row spans="1:2" r="11">
      <c t="s" r="A11" s="4">
        <v>262</v>
      </c>
      <c t="n" r="B11" s="8">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1761696</v>
      </c>
      <c t="n" r="C4" s="7">
        <v>1618139</v>
      </c>
    </row>
    <row spans="1:3" r="5">
      <c t="s" r="A5" s="4">
        <v>66</v>
      </c>
      <c t="n" r="B5" s="6">
        <v>3943634</v>
      </c>
      <c t="n" r="C5" s="6">
        <v>1582737</v>
      </c>
    </row>
    <row spans="1:3" r="6">
      <c t="s" r="A6" s="4">
        <v>67</v>
      </c>
      <c t="n" r="B6" s="6">
        <v>5705330</v>
      </c>
      <c t="n" r="C6" s="6">
        <v>3200876</v>
      </c>
    </row>
    <row spans="1:3" r="7">
      <c t="s" r="A7" s="4">
        <v>68</v>
      </c>
      <c t="n" r="B7" s="6">
        <v>5705330</v>
      </c>
      <c t="n" r="C7" s="6">
        <v>3200876</v>
      </c>
    </row>
    <row spans="1:3" r="8">
      <c t="s" r="A8" s="4">
        <v>69</v>
      </c>
      <c t="n" r="B8" s="6">
        <v>0</v>
      </c>
      <c t="n" r="C8" s="6">
        <v>1823</v>
      </c>
    </row>
    <row spans="1:3" r="9">
      <c t="s" r="A9" s="4">
        <v>70</v>
      </c>
      <c t="n" r="B9" s="6">
        <v>-343668</v>
      </c>
      <c t="n" r="C9" s="6">
        <v>-263418</v>
      </c>
    </row>
    <row spans="1:3" r="10">
      <c t="s" r="A10" s="4">
        <v>71</v>
      </c>
      <c t="n" r="B10" s="6">
        <v>5361662</v>
      </c>
      <c t="n" r="C10" s="6">
        <v>2939281</v>
      </c>
    </row>
    <row spans="1:3" r="11">
      <c t="s" r="A11" s="4">
        <v>72</v>
      </c>
      <c t="n" r="B11" s="6">
        <v>-140237</v>
      </c>
      <c t="n" r="C11" s="6">
        <v>-177939</v>
      </c>
    </row>
    <row spans="1:3" r="12">
      <c t="s" r="A12" s="4">
        <v>73</v>
      </c>
      <c t="n" r="B12" s="7">
        <v>5221425</v>
      </c>
      <c t="n" r="C12" s="7">
        <v>2761342</v>
      </c>
    </row>
    <row spans="1:3" r="13">
      <c t="s" r="A13" s="4">
        <v>74</v>
      </c>
      <c t="n" r="B13" s="8">
        <v>-0.19</v>
      </c>
      <c t="n" r="C13" s="8">
        <v>-0.1</v>
      </c>
    </row>
    <row spans="1:3" r="14">
      <c t="s" r="A14" s="4">
        <v>75</v>
      </c>
      <c t="n" r="B14" s="6">
        <v>28119747</v>
      </c>
      <c t="n" r="C14" s="6">
        <v>281194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76</v>
      </c>
      <c t="s" r="B1" s="2">
        <v>1</v>
      </c>
    </row>
    <row spans="1:3" r="2">
      <c t="s" r="B2" s="2">
        <v>2</v>
      </c>
      <c t="s" r="C2" s="2">
        <v>63</v>
      </c>
    </row>
    <row spans="1:3" r="3">
      <c t="s" r="A3" s="3">
        <v>77</v>
      </c>
    </row>
    <row spans="1:3" r="4">
      <c t="s" r="A4" s="4">
        <v>78</v>
      </c>
      <c t="n" r="B4" s="7">
        <v>-5361662</v>
      </c>
      <c t="n" r="C4" s="7">
        <v>-2939281</v>
      </c>
    </row>
    <row spans="1:3" r="5">
      <c t="s" r="A5" s="3">
        <v>79</v>
      </c>
    </row>
    <row spans="1:3" r="6">
      <c t="s" r="A6" s="4">
        <v>80</v>
      </c>
      <c t="n" r="B6" s="6">
        <v>4638</v>
      </c>
      <c t="n" r="C6" s="6">
        <v>35558</v>
      </c>
    </row>
    <row spans="1:3" r="7">
      <c t="s" r="A7" s="4">
        <v>81</v>
      </c>
      <c t="n" r="B7" s="6">
        <v>130911</v>
      </c>
      <c t="n" r="C7" s="6">
        <v>76140</v>
      </c>
    </row>
    <row spans="1:3" r="8">
      <c t="s" r="A8" s="4">
        <v>82</v>
      </c>
      <c t="n" r="B8" s="6">
        <v>313</v>
      </c>
      <c t="n" r="C8" s="6">
        <v>454</v>
      </c>
    </row>
    <row spans="1:3" r="9">
      <c t="s" r="A9" s="4">
        <v>83</v>
      </c>
      <c t="n" r="B9" s="6">
        <v>-230902</v>
      </c>
      <c t="n" r="C9" s="6">
        <v>-136377</v>
      </c>
    </row>
    <row spans="1:3" r="10">
      <c t="s" r="A10" s="4">
        <v>84</v>
      </c>
      <c t="n" r="B10" s="6">
        <v>217350</v>
      </c>
      <c t="n" r="C10" s="6">
        <v>190578</v>
      </c>
    </row>
    <row spans="1:3" r="11">
      <c t="s" r="A11" s="3">
        <v>85</v>
      </c>
    </row>
    <row spans="1:3" r="12">
      <c t="s" r="A12" s="4">
        <v>86</v>
      </c>
      <c t="n" r="B12" s="6">
        <v>45299</v>
      </c>
      <c t="n" r="C12" s="6">
        <v>-13121</v>
      </c>
    </row>
    <row spans="1:3" r="13">
      <c t="s" r="A13" s="4">
        <v>87</v>
      </c>
      <c t="n" r="B13" s="6">
        <v>1874187</v>
      </c>
      <c t="n" r="C13" s="6">
        <v>243292</v>
      </c>
    </row>
    <row spans="1:3" r="14">
      <c t="s" r="A14" s="4">
        <v>88</v>
      </c>
      <c t="n" r="B14" s="6">
        <v>-3319866</v>
      </c>
      <c t="n" r="C14" s="6">
        <v>-2542757</v>
      </c>
    </row>
    <row spans="1:3" r="15">
      <c t="s" r="A15" s="3">
        <v>89</v>
      </c>
    </row>
    <row spans="1:3" r="16">
      <c t="s" r="A16" s="4">
        <v>90</v>
      </c>
      <c t="n" r="B16" s="6">
        <v>-3198833</v>
      </c>
      <c t="n" r="C16" s="6">
        <v>-7850298</v>
      </c>
    </row>
    <row spans="1:3" r="17">
      <c t="s" r="A17" s="4">
        <v>91</v>
      </c>
      <c t="n" r="B17" s="6">
        <v>6123648</v>
      </c>
      <c t="n" r="C17" s="6">
        <v>9535326</v>
      </c>
    </row>
    <row spans="1:3" r="18">
      <c t="s" r="A18" s="4">
        <v>92</v>
      </c>
      <c t="n" r="B18" s="6">
        <v>-2884</v>
      </c>
      <c t="n" r="C18" s="6">
        <v>0</v>
      </c>
    </row>
    <row spans="1:3" r="19">
      <c t="s" r="A19" s="4">
        <v>93</v>
      </c>
      <c t="n" r="B19" s="6">
        <v>0</v>
      </c>
      <c t="n" r="C19" s="6">
        <v>-15187</v>
      </c>
    </row>
    <row spans="1:3" r="20">
      <c t="s" r="A20" s="4">
        <v>94</v>
      </c>
      <c t="n" r="B20" s="6">
        <v>2921931</v>
      </c>
      <c t="n" r="C20" s="6">
        <v>1669841</v>
      </c>
    </row>
    <row spans="1:3" r="21">
      <c t="s" r="A21" s="3">
        <v>95</v>
      </c>
    </row>
    <row spans="1:3" r="22">
      <c t="s" r="A22" s="4">
        <v>96</v>
      </c>
      <c t="n" r="B22" s="6">
        <v>0</v>
      </c>
      <c t="n" r="C22" s="6">
        <v>-46956</v>
      </c>
    </row>
    <row spans="1:3" r="23">
      <c t="s" r="A23" s="4">
        <v>97</v>
      </c>
      <c t="n" r="B23" s="6">
        <v>0</v>
      </c>
      <c t="n" r="C23" s="6">
        <v>-46956</v>
      </c>
    </row>
    <row spans="1:3" r="24">
      <c t="s" r="A24" s="4">
        <v>98</v>
      </c>
      <c t="n" r="B24" s="6">
        <v>-397935</v>
      </c>
      <c t="n" r="C24" s="6">
        <v>-919872</v>
      </c>
    </row>
    <row spans="1:3" r="25">
      <c t="s" r="A25" s="4">
        <v>99</v>
      </c>
      <c t="n" r="B25" s="6">
        <v>3660453</v>
      </c>
      <c t="n" r="C25" s="6">
        <v>11676325</v>
      </c>
    </row>
    <row spans="1:3" r="26">
      <c t="s" r="A26" s="4">
        <v>100</v>
      </c>
      <c t="n" r="B26" s="6">
        <v>3262518</v>
      </c>
      <c t="n" r="C26" s="6">
        <v>10756453</v>
      </c>
    </row>
    <row spans="1:3" r="27">
      <c t="s" r="A27" s="3">
        <v>101</v>
      </c>
    </row>
    <row spans="1:3" r="28">
      <c t="s" r="A28" s="4">
        <v>102</v>
      </c>
      <c t="n" r="B28" s="7">
        <v>0</v>
      </c>
      <c t="n" r="C28" s="7">
        <v>18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06</v>
      </c>
      <c t="s" r="B1" s="2">
        <v>1</v>
      </c>
    </row>
    <row spans="1:2" r="2">
      <c t="s" r="B2" s="2">
        <v>2</v>
      </c>
    </row>
    <row spans="1:2" r="3">
      <c t="s" r="A3" s="3">
        <v>104</v>
      </c>
    </row>
    <row spans="1:2" r="4">
      <c t="s" r="A4" s="4">
        <v>106</v>
      </c>
      <c t="s" r="B4"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Parenthetical)</vt:lpstr>
      <vt:lpstr>Statements of Operations (Unaud</vt:lpstr>
      <vt:lpstr>Statements of Cash Flows (Unaud</vt:lpstr>
      <vt:lpstr>1. DESCRIPTION OF BUSINESS</vt:lpstr>
      <vt:lpstr>2. SUMMARY OF SIGNIFICANT ACCOU</vt:lpstr>
      <vt:lpstr>3. FAIR VALUE</vt:lpstr>
      <vt:lpstr>4. BALANCE SHEET COMPONENTS</vt:lpstr>
      <vt:lpstr>5. INTANGIBLE ASSETS</vt:lpstr>
      <vt:lpstr>6. COMMITMENTS AND CONTINGENCIE</vt:lpstr>
      <vt:lpstr>7. STOCKHOLDERS EQUITY</vt:lpstr>
      <vt:lpstr>2. SUMMARY OF SIGNIFICANT ACC13</vt:lpstr>
      <vt:lpstr>2. SUMMARY OF SIGNIFICANT ACC14</vt:lpstr>
      <vt:lpstr>3. FAIR VALUE (Tables)</vt:lpstr>
      <vt:lpstr>4. BALANCE SHEET COMPONENTS (Ta</vt:lpstr>
      <vt:lpstr>5. INTANGIBLE ASSETS (Tables)</vt:lpstr>
      <vt:lpstr>7. STOCKHOLDERS EQUITY (Tables)</vt:lpstr>
      <vt:lpstr>2. SUMMARY OF SIGNIFICANT ACC19</vt:lpstr>
      <vt:lpstr>3. FAIR VALUE (Details)</vt:lpstr>
      <vt:lpstr>3. FAIR VALUE (Details 1)</vt:lpstr>
      <vt:lpstr>3. FAIR VALUE (Details 2)</vt:lpstr>
      <vt:lpstr>3. FAIR VALUE (Details 3)</vt:lpstr>
      <vt:lpstr>4. BALANCE SHEET COMPONENTS (De</vt:lpstr>
      <vt:lpstr>4. BALANCE SHEET COMPONENTS (25</vt:lpstr>
      <vt:lpstr>4. BALANCE SHEET COMPONENTS (26</vt:lpstr>
      <vt:lpstr>5. INTANGIBLE ASSETS (Details)</vt:lpstr>
      <vt:lpstr>5. INTANGIBLE ASSETS (Details N</vt:lpstr>
      <vt:lpstr>7. STOCKHOLDERS EQUITY (Details</vt:lpstr>
      <vt:lpstr>7. STOCKHOLDERS EQUITY (Detai30</vt:lpstr>
      <vt:lpstr>7. STOCKHOLDERS EQUITY (Detai31</vt:lpstr>
      <vt:lpstr>7. STOCKHOLDERS EQUITY (Detai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12:34Z</dcterms:created>
  <dcterms:modified xmlns:dcterms="http://purl.org/dc/terms/" xmlns:xsi="http://www.w3.org/2001/XMLSchema-instance" xsi:type="dcterms:W3CDTF">2016-05-10T16:12:34Z</dcterms:modified>
  <dc:title xmlns:dc="http://purl.org/dc/elements/1.1/">Untitled</dc:title>
  <dc:description xmlns:dc="http://purl.org/dc/elements/1.1/"/>
  <dc:subject xmlns:dc="http://purl.org/dc/elements/1.1/"/>
  <cp:keywords/>
  <cp:category/>
</cp:coreProperties>
</file>